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olumbia Select Large Cap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elect Large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LG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05 % (a) (a) Annualized.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069914788</v>
      </c>
    </row>
    <row r="24">
      <c r="A24" s="4" t="inlineStr">
        <is>
          <t>Holdings Count | Holding</t>
        </is>
      </c>
      <c r="B24" s="7" t="n">
        <v>28</v>
      </c>
    </row>
    <row r="25">
      <c r="A25" s="4" t="inlineStr">
        <is>
          <t>Investment Company, Portfolio Turnover</t>
        </is>
      </c>
      <c r="B25" s="8" t="n">
        <v>0.18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28 Portfolio turnover for the reporting period 18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9.3 % Microsoft Corp. 8.1 % Amazon.com, Inc. 7.7 % Alphabet, Inc., Class A 5.0 % Intuitive Surgical, Inc. 4.8 % Adobe, Inc. 4.7 % ServiceNow, Inc. 4.4 % Eli Lilly &amp; Co. 4.4 % Trade Desk, Inc. (The), Class A 3.7 % Booking Holdings, Inc. 3.6 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9.3 % Microsoft Corp. 8.1 % Amazon.com, Inc. 7.7 % Alphabet, Inc., Class A 5.0 % Intuitive Surgical, Inc. 4.8 % Adobe, Inc. 4.7 % ServiceNow, Inc. 4.4 % Eli Lilly &amp; Co. 4.4 % Trade Desk, Inc. (The), Class A 3.7 % Booking Holdings, Inc. 3.6 %</t>
        </is>
      </c>
    </row>
    <row r="29">
      <c r="A29" s="4" t="inlineStr">
        <is>
          <t>Columbia Select Large Cap Growth Fund -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Select Large Cap Growth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SR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80 % (a) (a) Annualized.</t>
        </is>
      </c>
    </row>
    <row r="40">
      <c r="A40" s="4" t="inlineStr">
        <is>
          <t>Expenses Paid, Amount</t>
        </is>
      </c>
      <c r="B40" s="5" t="n">
        <v>41</v>
      </c>
    </row>
    <row r="41">
      <c r="A41" s="4" t="inlineStr">
        <is>
          <t>Expense Ratio, Percent</t>
        </is>
      </c>
      <c r="B41" s="6" t="n">
        <v>0.008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1069914788</v>
      </c>
    </row>
    <row r="43">
      <c r="A43" s="4" t="inlineStr">
        <is>
          <t>Holdings Count | Holding</t>
        </is>
      </c>
      <c r="B43" s="7" t="n">
        <v>28</v>
      </c>
    </row>
    <row r="44">
      <c r="A44" s="4" t="inlineStr">
        <is>
          <t>Investment Company, Portfolio Turnover</t>
        </is>
      </c>
      <c r="B44" s="8" t="n">
        <v>0.18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28 Portfolio turnover for the reporting period 18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 ge. Top Holdings NVIDIA Corp. 9.3 % Microsoft Corp. 8.1 % Amazon.com, Inc. 7.7 % Alphabet, Inc., Class A 5.0 % Intuitive Surgical, Inc. 4.8 % Adobe, Inc. 4.7 % ServiceNow, Inc. 4.4 % Eli Lilly &amp; Co. 4.4 % Trade Desk, Inc. (The), Class A 3.7 % Booking Holdings, Inc. 3.6 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NVIDIA Corp. 9.3 % Microsoft Corp. 8.1 % Amazon.com, Inc. 7.7 % Alphabet, Inc., Class A 5.0 % Intuitive Surgical, Inc. 4.8 % Adobe, Inc. 4.7 % ServiceNow, Inc. 4.4 % Eli Lilly &amp; Co. 4.4 % Trade Desk, Inc. (The), Class A 3.7 % Booking Holdings, Inc. 3.6 %</t>
        </is>
      </c>
    </row>
    <row r="48">
      <c r="A48" s="4" t="inlineStr">
        <is>
          <t>Columbia Select Large Cap Growth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Select Large Cap Growth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UMLG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 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80 % (a) (a) Annualized.</t>
        </is>
      </c>
    </row>
    <row r="59">
      <c r="A59" s="4" t="inlineStr">
        <is>
          <t>Expenses Paid, Amount</t>
        </is>
      </c>
      <c r="B59" s="5" t="n">
        <v>41</v>
      </c>
    </row>
    <row r="60">
      <c r="A60" s="4" t="inlineStr">
        <is>
          <t>Expense Ratio, Percent</t>
        </is>
      </c>
      <c r="B60" s="6" t="n">
        <v>0.008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1069914788</v>
      </c>
    </row>
    <row r="62">
      <c r="A62" s="4" t="inlineStr">
        <is>
          <t>Holdings Count | Holding</t>
        </is>
      </c>
      <c r="B62" s="7" t="n">
        <v>28</v>
      </c>
    </row>
    <row r="63">
      <c r="A63" s="4" t="inlineStr">
        <is>
          <t>Investment Company, Portfolio Turnover</t>
        </is>
      </c>
      <c r="B63" s="8" t="n">
        <v>0.18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28 Portfolio turnover for the reporting period 18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 r of Top Holdings NVIDIA Corp. 9.3 % Microsoft Corp. 8.1 % Amazon.com, Inc. 7.7 % Alphabet, Inc., Class A 5.0 % Intuitive Surgical, Inc. 4.8 % Adobe, Inc. 4.7 % ServiceNow, Inc. 4.4 % Eli Lilly &amp; Co. 4.4 % Trade Desk, Inc. (The), Class A 3.7 % Booking Holdings, Inc. 3.6 % Equity Sector Allocation Information Technology Sub-industry Allocation</t>
        </is>
      </c>
    </row>
    <row r="66">
      <c r="A66" s="4" t="inlineStr">
        <is>
          <t>Largest Holdings [Text Block]</t>
        </is>
      </c>
      <c r="B66" s="4" t="inlineStr">
        <is>
          <t>Top Holdings NVIDIA Corp. 9.3 % Microsoft Corp. 8.1 % Amazon.com, Inc. 7.7 % Alphabet, Inc., Class A 5.0 % Intuitive Surgical, Inc. 4.8 % Adobe, Inc. 4.7 % ServiceNow, Inc. 4.4 % Eli Lilly &amp; Co. 4.4 % Trade Desk, Inc. (The), Class A 3.7 % Booking Holdings, Inc. 3.6 %</t>
        </is>
      </c>
    </row>
    <row r="67">
      <c r="A67" s="4" t="inlineStr">
        <is>
          <t>Columbia Select Large Cap Growth Fund - Institutional 2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Select Large Cap Growth Fund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CGTR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69 % (a) (a) Annualized.</t>
        </is>
      </c>
    </row>
    <row r="78">
      <c r="A78" s="4" t="inlineStr">
        <is>
          <t>Expenses Paid, Amount</t>
        </is>
      </c>
      <c r="B78" s="5" t="n">
        <v>36</v>
      </c>
    </row>
    <row r="79">
      <c r="A79" s="4" t="inlineStr">
        <is>
          <t>Expense Ratio, Percent</t>
        </is>
      </c>
      <c r="B79" s="6" t="n">
        <v>0.0069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1069914788</v>
      </c>
    </row>
    <row r="81">
      <c r="A81" s="4" t="inlineStr">
        <is>
          <t>Holdings Count | Holding</t>
        </is>
      </c>
      <c r="B81" s="7" t="n">
        <v>28</v>
      </c>
    </row>
    <row r="82">
      <c r="A82" s="4" t="inlineStr">
        <is>
          <t>Investment Company, Portfolio Turnover</t>
        </is>
      </c>
      <c r="B82" s="8" t="n">
        <v>0.18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28 Portfolio turnover for the reporting period 18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 Top Holdings NVIDIA Corp. 9.3 % Microsoft Corp. 8.1 % Amazon.com, Inc. 7.7 % Alphabet, Inc., Class A 5.0 % Intuitive Surgical, Inc. 4.8 % Adobe, Inc. 4.7 % ServiceNow, Inc. 4.4 % Eli Lilly &amp; Co. 4.4 % Trade Desk, Inc. (The), Class A 3.7 % Booking Holdings, Inc. 3.6 % Equity Sector Allocation Information Technology Sub-industry Allocation</t>
        </is>
      </c>
    </row>
    <row r="85">
      <c r="A85" s="4" t="inlineStr">
        <is>
          <t>Largest Holdings [Text Block]</t>
        </is>
      </c>
      <c r="B85" s="4" t="inlineStr">
        <is>
          <t>Top Holdings NVIDIA Corp. 9.3 % Microsoft Corp. 8.1 % Amazon.com, Inc. 7.7 % Alphabet, Inc., Class A 5.0 % Intuitive Surgical, Inc. 4.8 % Adobe, Inc. 4.7 % ServiceNow, Inc. 4.4 % Eli Lilly &amp; Co. 4.4 % Trade Desk, Inc. (The), Class A 3.7 % Booking Holdings, Inc. 3.6 %</t>
        </is>
      </c>
    </row>
    <row r="86">
      <c r="A86" s="4" t="inlineStr">
        <is>
          <t>Columbia Select Large Cap Growth Fund - Institutional 3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Select Large Cap Growth Fund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CW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64 % (a) (a) Annualized.</t>
        </is>
      </c>
    </row>
    <row r="97">
      <c r="A97" s="4" t="inlineStr">
        <is>
          <t>Expenses Paid, Amount</t>
        </is>
      </c>
      <c r="B97" s="5" t="n">
        <v>33</v>
      </c>
    </row>
    <row r="98">
      <c r="A98" s="4" t="inlineStr">
        <is>
          <t>Expense Ratio, Percent</t>
        </is>
      </c>
      <c r="B98" s="6" t="n">
        <v>0.0064</v>
      </c>
      <c r="C98" s="4" t="inlineStr">
        <is>
          <t>[1]</t>
        </is>
      </c>
    </row>
    <row r="99">
      <c r="A99" s="4" t="inlineStr">
        <is>
          <t>Net Assets</t>
        </is>
      </c>
      <c r="B99" s="5" t="n">
        <v>1069914788</v>
      </c>
    </row>
    <row r="100">
      <c r="A100" s="4" t="inlineStr">
        <is>
          <t>Holdings Count | Holding</t>
        </is>
      </c>
      <c r="B100" s="7" t="n">
        <v>28</v>
      </c>
    </row>
    <row r="101">
      <c r="A101" s="4" t="inlineStr">
        <is>
          <t>Investment Company, Portfolio Turnover</t>
        </is>
      </c>
      <c r="B101" s="8" t="n">
        <v>0.18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28 Portfolio turnover for the reporting period 18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 je Top Holdings NVIDIA Corp. 9.3 % Microsoft Corp. 8.1 % Amazon.com, Inc. 7.7 % Alphabet, Inc., Class A 5.0 % Intuitive Surgical, Inc. 4.8 % Adobe, Inc. 4.7 % ServiceNow, Inc. 4.4 % Eli Lilly &amp; Co. 4.4 % Trade Desk, Inc. (The), Class A 3.7 % Booking Holdings, Inc. 3.6 % Equity Sector Allocation Information Technology Sub-industry Allocation</t>
        </is>
      </c>
    </row>
    <row r="104">
      <c r="A104" s="4" t="inlineStr">
        <is>
          <t>Largest Holdings [Text Block]</t>
        </is>
      </c>
      <c r="B104" s="4" t="inlineStr">
        <is>
          <t>Top Holdings NVIDIA Corp. 9.3 % Microsoft Corp. 8.1 % Amazon.com, Inc. 7.7 % Alphabet, Inc., Class A 5.0 % Intuitive Surgical, Inc. 4.8 % Adobe, Inc. 4.7 % ServiceNow, Inc. 4.4 % Eli Lilly &amp; Co. 4.4 % Trade Desk, Inc. (The), Class A 3.7 % Booking Holdings, Inc. 3.6 %</t>
        </is>
      </c>
    </row>
    <row r="105">
      <c r="A105" s="4" t="inlineStr">
        <is>
          <t>Columbia Select Large Cap Growth Fund - Class R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Select Large Cap Growth Fund</t>
        </is>
      </c>
    </row>
    <row r="108">
      <c r="A108" s="4" t="inlineStr">
        <is>
          <t>Class Name</t>
        </is>
      </c>
      <c r="B108" s="4" t="inlineStr">
        <is>
          <t>Class R</t>
        </is>
      </c>
    </row>
    <row r="109">
      <c r="A109" s="4" t="inlineStr">
        <is>
          <t>Trading Symbol</t>
        </is>
      </c>
      <c r="B109" s="4" t="inlineStr">
        <is>
          <t>URLG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 st Cost paid as a percentage of a $10,000 investment Class R $ 1.30 % (a) (a) Annualized.</t>
        </is>
      </c>
    </row>
    <row r="116">
      <c r="A116" s="4" t="inlineStr">
        <is>
          <t>Expenses Paid, Amount</t>
        </is>
      </c>
      <c r="B116" s="5" t="n">
        <v>67</v>
      </c>
    </row>
    <row r="117">
      <c r="A117" s="4" t="inlineStr">
        <is>
          <t>Expense Ratio, Percent</t>
        </is>
      </c>
      <c r="B117" s="6" t="n">
        <v>0.013</v>
      </c>
      <c r="C117" s="4" t="inlineStr">
        <is>
          <t>[1]</t>
        </is>
      </c>
    </row>
    <row r="118">
      <c r="A118" s="4" t="inlineStr">
        <is>
          <t>Net Assets</t>
        </is>
      </c>
      <c r="B118" s="5" t="n">
        <v>1069914788</v>
      </c>
    </row>
    <row r="119">
      <c r="A119" s="4" t="inlineStr">
        <is>
          <t>Holdings Count | Holding</t>
        </is>
      </c>
      <c r="B119" s="7" t="n">
        <v>28</v>
      </c>
    </row>
    <row r="120">
      <c r="A120" s="4" t="inlineStr">
        <is>
          <t>Investment Company, Portfolio Turnover</t>
        </is>
      </c>
      <c r="B120" s="8" t="n">
        <v>0.18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28 Portfolio turnover for the reporting period 18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9.3 % Microsoft Corp. 8.1 % Amazon.com, Inc. 7.7 % Alphabet, Inc., Class A 5.0 % Intuitive Surgical, Inc. 4.8 % Adobe, Inc. 4.7 % ServiceNow, Inc. 4.4 % Eli Lilly &amp; Co. 4.4 % Trade Desk, Inc. (The), Class A 3.7 % Booking Holdings, Inc. 3.6 % Equity Sector Allocation Information Technology Sub-industry Allocation</t>
        </is>
      </c>
    </row>
    <row r="123">
      <c r="A123" s="4" t="inlineStr">
        <is>
          <t>Largest Holdings [Text Block]</t>
        </is>
      </c>
      <c r="B123" s="4" t="inlineStr">
        <is>
          <t>Top Holdings NVIDIA Corp. 9.3 % Microsoft Corp. 8.1 % Amazon.com, Inc. 7.7 % Alphabet, Inc., Class A 5.0 % Intuitive Surgical, Inc. 4.8 % Adobe, Inc. 4.7 % ServiceNow, Inc. 4.4 % Eli Lilly &amp; Co. 4.4 % Trade Desk, Inc. (The), Class A 3.7 % Booking Holdings, Inc. 3.6 %</t>
        </is>
      </c>
    </row>
    <row r="124"/>
    <row r="125">
      <c r="A125" s="4" t="inlineStr">
        <is>
          <t>[1]Annualized.</t>
        </is>
      </c>
    </row>
  </sheetData>
  <mergeCells count="5">
    <mergeCell ref="A1:A2"/>
    <mergeCell ref="B1:C1"/>
    <mergeCell ref="B2:C2"/>
    <mergeCell ref="A124:C124"/>
    <mergeCell ref="A125:C12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9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olumbia Select Large Cap Growth Fund - Class R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3</v>
      </c>
    </row>
    <row r="5">
      <c r="A5" s="4" t="inlineStr">
        <is>
          <t>Columbia Select Large Cap Growth Fund - Class R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1</v>
      </c>
    </row>
    <row r="8">
      <c r="A8" s="4" t="inlineStr">
        <is>
          <t>Columbia Select Large Cap Growth Fund - Class R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7</v>
      </c>
    </row>
    <row r="11">
      <c r="A11" s="4" t="inlineStr">
        <is>
          <t>Columbia Select Large Cap Growth Fund - Class R | Alphabet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olumbia Select Large Cap Growth Fund - Class R | Intuitive Surgical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Columbia Select Large Cap Growth Fund - Class R | Adobe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Columbia Select Large Cap Growth Fund - Class R | ServiceNow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4</v>
      </c>
    </row>
    <row r="23">
      <c r="A23" s="4" t="inlineStr">
        <is>
          <t>Columbia Select Large Cap Growth Fund - Class R | Eli Lilly &amp;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4</v>
      </c>
    </row>
    <row r="26">
      <c r="A26" s="4" t="inlineStr">
        <is>
          <t>Columbia Select Large Cap Growth Fund - Class R | Trade Desk, Inc. (The),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olumbia Select Large Cap Growth Fund - Class R | Booking Holding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Columbia Select Large Cap Growth Fund - Class R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06</v>
      </c>
    </row>
    <row r="35">
      <c r="A35" s="4" t="inlineStr">
        <is>
          <t>Columbia Select Large Cap Growth Fund - Class R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</row>
    <row r="38">
      <c r="A38" s="4" t="inlineStr">
        <is>
          <t>Columbia Select Large Cap Growth Fund - Class R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9</v>
      </c>
    </row>
    <row r="41">
      <c r="A41" s="4" t="inlineStr">
        <is>
          <t>Columbia Select Large Cap Growth Fund - Class R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olumbia Select Large Cap Growth Fund - Class R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6</v>
      </c>
    </row>
    <row r="47">
      <c r="A47" s="4" t="inlineStr">
        <is>
          <t>Columbia Select Large Cap Growth Fund - Class R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4</v>
      </c>
    </row>
    <row r="50">
      <c r="A50" s="4" t="inlineStr">
        <is>
          <t>Columbia Select Large Cap Growth Fund - Class R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9</v>
      </c>
    </row>
    <row r="53">
      <c r="A53" s="4" t="inlineStr">
        <is>
          <t>Columbia Select Large Cap Growth Fund - Class R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Columbia Select Large Cap Growth Fund - Class R | Systems Softwa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78</v>
      </c>
    </row>
    <row r="59">
      <c r="A59" s="4" t="inlineStr">
        <is>
          <t>Columbia Select Large Cap Growth Fund - Class R | Semiconducto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8</v>
      </c>
    </row>
    <row r="62">
      <c r="A62" s="4" t="inlineStr">
        <is>
          <t>Columbia Select Large Cap Growth Fund - Class R | Application Softw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9</v>
      </c>
    </row>
    <row r="65">
      <c r="A65" s="4" t="inlineStr">
        <is>
          <t>Columbia Select Large Cap Growth Fund - Class R | Semiconductor Materials and Equipmen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1</v>
      </c>
    </row>
    <row r="68">
      <c r="A68" s="4" t="inlineStr">
        <is>
          <t>Columbia Select Large Cap Growth Fund - Institutional 3 Class | NVIDIA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3</v>
      </c>
    </row>
    <row r="71">
      <c r="A71" s="4" t="inlineStr">
        <is>
          <t>Columbia Select Large Cap Growth Fund - Institutional 3 Class | Microsof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1</v>
      </c>
    </row>
    <row r="74">
      <c r="A74" s="4" t="inlineStr">
        <is>
          <t>Columbia Select Large Cap Growth Fund - Institutional 3 Class | Amazon.com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7</v>
      </c>
    </row>
    <row r="77">
      <c r="A77" s="4" t="inlineStr">
        <is>
          <t>Columbia Select Large Cap Growth Fund - Institutional 3 Class | Alphabet, Inc.,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olumbia Select Large Cap Growth Fund - Institutional 3 Class | Intuitive Surgical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</v>
      </c>
    </row>
    <row r="83">
      <c r="A83" s="4" t="inlineStr">
        <is>
          <t>Columbia Select Large Cap Growth Fund - Institutional 3 Class | Adobe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7</v>
      </c>
    </row>
    <row r="86">
      <c r="A86" s="4" t="inlineStr">
        <is>
          <t>Columbia Select Large Cap Growth Fund - Institutional 3 Class | ServiceNow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</row>
    <row r="89">
      <c r="A89" s="4" t="inlineStr">
        <is>
          <t>Columbia Select Large Cap Growth Fund - Institutional 3 Class | Eli Lilly &amp;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4</v>
      </c>
    </row>
    <row r="92">
      <c r="A92" s="4" t="inlineStr">
        <is>
          <t>Columbia Select Large Cap Growth Fund - Institutional 3 Class | Trade Desk, Inc. (The)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7</v>
      </c>
    </row>
    <row r="95">
      <c r="A95" s="4" t="inlineStr">
        <is>
          <t>Columbia Select Large Cap Growth Fund - Institutional 3 Class | Booking Holding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6</v>
      </c>
    </row>
    <row r="98">
      <c r="A98" s="4" t="inlineStr">
        <is>
          <t>Columbia Select Large Cap Growth Fund - Institutional 3 Class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406</v>
      </c>
    </row>
    <row r="101">
      <c r="A101" s="4" t="inlineStr">
        <is>
          <t>Columbia Select Large Cap Growth Fund - Institutional 3 Class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6</v>
      </c>
    </row>
    <row r="104">
      <c r="A104" s="4" t="inlineStr">
        <is>
          <t>Columbia Select Large Cap Growth Fund - Institutional 3 Class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9</v>
      </c>
    </row>
    <row r="107">
      <c r="A107" s="4" t="inlineStr">
        <is>
          <t>Columbia Select Large Cap Growth Fund - Institutional 3 Class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699999999999999</v>
      </c>
    </row>
    <row r="110">
      <c r="A110" s="4" t="inlineStr">
        <is>
          <t>Columbia Select Large Cap Growth Fund - Institutional 3 Class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6</v>
      </c>
    </row>
    <row r="113">
      <c r="A113" s="4" t="inlineStr">
        <is>
          <t>Columbia Select Large Cap Growth Fund - Institutional 3 Class | Industrial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4</v>
      </c>
    </row>
    <row r="116">
      <c r="A116" s="4" t="inlineStr">
        <is>
          <t>Columbia Select Large Cap Growth Fund - Institutional 3 Class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9</v>
      </c>
    </row>
    <row r="119">
      <c r="A119" s="4" t="inlineStr">
        <is>
          <t>Columbia Select Large Cap Growth Fund - Institutional 3 Class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7</v>
      </c>
    </row>
    <row r="122">
      <c r="A122" s="4" t="inlineStr">
        <is>
          <t>Columbia Select Large Cap Growth Fund - Institutional 3 Class | Systems Softwar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78</v>
      </c>
    </row>
    <row r="125">
      <c r="A125" s="4" t="inlineStr">
        <is>
          <t>Columbia Select Large Cap Growth Fund - Institutional 3 Class | Semiconductor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8</v>
      </c>
    </row>
    <row r="128">
      <c r="A128" s="4" t="inlineStr">
        <is>
          <t>Columbia Select Large Cap Growth Fund - Institutional 3 Class | Application Softw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9</v>
      </c>
    </row>
    <row r="131">
      <c r="A131" s="4" t="inlineStr">
        <is>
          <t>Columbia Select Large Cap Growth Fund - Institutional 3 Class | Semiconductor Materials and Equipmen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olumbia Select Large Cap Growth Fund - Institutional 2 Class | NVIDIA Corp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3</v>
      </c>
    </row>
    <row r="137">
      <c r="A137" s="4" t="inlineStr">
        <is>
          <t>Columbia Select Large Cap Growth Fund - Institutional 2 Class | Microsoft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1</v>
      </c>
    </row>
    <row r="140">
      <c r="A140" s="4" t="inlineStr">
        <is>
          <t>Columbia Select Large Cap Growth Fund - Institutional 2 Class | Amazon.com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7</v>
      </c>
    </row>
    <row r="143">
      <c r="A143" s="4" t="inlineStr">
        <is>
          <t>Columbia Select Large Cap Growth Fund - Institutional 2 Class | Alphabet, Inc.,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5</v>
      </c>
    </row>
    <row r="146">
      <c r="A146" s="4" t="inlineStr">
        <is>
          <t>Columbia Select Large Cap Growth Fund - Institutional 2 Class | Intuitive Surgical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8</v>
      </c>
    </row>
    <row r="149">
      <c r="A149" s="4" t="inlineStr">
        <is>
          <t>Columbia Select Large Cap Growth Fund - Institutional 2 Class | Adobe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7</v>
      </c>
    </row>
    <row r="152">
      <c r="A152" s="4" t="inlineStr">
        <is>
          <t>Columbia Select Large Cap Growth Fund - Institutional 2 Class | ServiceNow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4</v>
      </c>
    </row>
    <row r="155">
      <c r="A155" s="4" t="inlineStr">
        <is>
          <t>Columbia Select Large Cap Growth Fund - Institutional 2 Class | Eli Lilly &amp; Co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4</v>
      </c>
    </row>
    <row r="158">
      <c r="A158" s="4" t="inlineStr">
        <is>
          <t>Columbia Select Large Cap Growth Fund - Institutional 2 Class | Trade Desk, Inc. (The),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7</v>
      </c>
    </row>
    <row r="161">
      <c r="A161" s="4" t="inlineStr">
        <is>
          <t>Columbia Select Large Cap Growth Fund - Institutional 2 Class | Booking Holdings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6</v>
      </c>
    </row>
    <row r="164">
      <c r="A164" s="4" t="inlineStr">
        <is>
          <t>Columbia Select Large Cap Growth Fund - Institutional 2 Class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406</v>
      </c>
    </row>
    <row r="167">
      <c r="A167" s="4" t="inlineStr">
        <is>
          <t>Columbia Select Large Cap Growth Fund - Institutional 2 Class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6</v>
      </c>
    </row>
    <row r="170">
      <c r="A170" s="4" t="inlineStr">
        <is>
          <t>Columbia Select Large Cap Growth Fund - Institutional 2 Class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49</v>
      </c>
    </row>
    <row r="173">
      <c r="A173" s="4" t="inlineStr">
        <is>
          <t>Columbia Select Large Cap Growth Fund - Institutional 2 Class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699999999999999</v>
      </c>
    </row>
    <row r="176">
      <c r="A176" s="4" t="inlineStr">
        <is>
          <t>Columbia Select Large Cap Growth Fund - Institutional 2 Class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6</v>
      </c>
    </row>
    <row r="179">
      <c r="A179" s="4" t="inlineStr">
        <is>
          <t>Columbia Select Large Cap Growth Fund - Institutional 2 Class | Industrial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4</v>
      </c>
    </row>
    <row r="182">
      <c r="A182" s="4" t="inlineStr">
        <is>
          <t>Columbia Select Large Cap Growth Fund - Institutional 2 Class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9</v>
      </c>
    </row>
    <row r="185">
      <c r="A185" s="4" t="inlineStr">
        <is>
          <t>Columbia Select Large Cap Growth Fund - Institutional 2 Class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7</v>
      </c>
    </row>
    <row r="188">
      <c r="A188" s="4" t="inlineStr">
        <is>
          <t>Columbia Select Large Cap Growth Fund - Institutional 2 Class | Systems Softwar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78</v>
      </c>
    </row>
    <row r="191">
      <c r="A191" s="4" t="inlineStr">
        <is>
          <t>Columbia Select Large Cap Growth Fund - Institutional 2 Class | Semiconductor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8</v>
      </c>
    </row>
    <row r="194">
      <c r="A194" s="4" t="inlineStr">
        <is>
          <t>Columbia Select Large Cap Growth Fund - Institutional 2 Class | Application Softwar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9</v>
      </c>
    </row>
    <row r="197">
      <c r="A197" s="4" t="inlineStr">
        <is>
          <t>Columbia Select Large Cap Growth Fund - Institutional 2 Class | Semiconductor Materials and Equipment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1</v>
      </c>
    </row>
    <row r="200">
      <c r="A200" s="4" t="inlineStr">
        <is>
          <t>Columbia Select Large Cap Growth Fund - Institutional Class | NVIDIA Corp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93</v>
      </c>
    </row>
    <row r="203">
      <c r="A203" s="4" t="inlineStr">
        <is>
          <t>Columbia Select Large Cap Growth Fund - Institutional Class | Microsoft Corp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1</v>
      </c>
    </row>
    <row r="206">
      <c r="A206" s="4" t="inlineStr">
        <is>
          <t>Columbia Select Large Cap Growth Fund - Institutional Class | Amazon.com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7</v>
      </c>
    </row>
    <row r="209">
      <c r="A209" s="4" t="inlineStr">
        <is>
          <t>Columbia Select Large Cap Growth Fund - Institutional Class | Alphabet, Inc., Class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5</v>
      </c>
    </row>
    <row r="212">
      <c r="A212" s="4" t="inlineStr">
        <is>
          <t>Columbia Select Large Cap Growth Fund - Institutional Class | Intuitive Surgical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8</v>
      </c>
    </row>
    <row r="215">
      <c r="A215" s="4" t="inlineStr">
        <is>
          <t>Columbia Select Large Cap Growth Fund - Institutional Class | Adobe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7</v>
      </c>
    </row>
    <row r="218">
      <c r="A218" s="4" t="inlineStr">
        <is>
          <t>Columbia Select Large Cap Growth Fund - Institutional Class | ServiceNow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4</v>
      </c>
    </row>
    <row r="221">
      <c r="A221" s="4" t="inlineStr">
        <is>
          <t>Columbia Select Large Cap Growth Fund - Institutional Class | Eli Lilly &amp; Co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4</v>
      </c>
    </row>
    <row r="224">
      <c r="A224" s="4" t="inlineStr">
        <is>
          <t>Columbia Select Large Cap Growth Fund - Institutional Class | Trade Desk, Inc. (The),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7</v>
      </c>
    </row>
    <row r="227">
      <c r="A227" s="4" t="inlineStr">
        <is>
          <t>Columbia Select Large Cap Growth Fund - Institutional Class | Booking Holdings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6</v>
      </c>
    </row>
    <row r="230">
      <c r="A230" s="4" t="inlineStr">
        <is>
          <t>Columbia Select Large Cap Growth Fund - Institutional Class | Information Technolo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406</v>
      </c>
    </row>
    <row r="233">
      <c r="A233" s="4" t="inlineStr">
        <is>
          <t>Columbia Select Large Cap Growth Fund - Institutional Class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76</v>
      </c>
    </row>
    <row r="236">
      <c r="A236" s="4" t="inlineStr">
        <is>
          <t>Columbia Select Large Cap Growth Fund - Institutional Class | Healthcar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49</v>
      </c>
    </row>
    <row r="239">
      <c r="A239" s="4" t="inlineStr">
        <is>
          <t>Columbia Select Large Cap Growth Fund - Institutional Class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699999999999999</v>
      </c>
    </row>
    <row r="242">
      <c r="A242" s="4" t="inlineStr">
        <is>
          <t>Columbia Select Large Cap Growth Fund - Institutional Class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6</v>
      </c>
    </row>
    <row r="245">
      <c r="A245" s="4" t="inlineStr">
        <is>
          <t>Columbia Select Large Cap Growth Fund - Institutional Class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4</v>
      </c>
    </row>
    <row r="248">
      <c r="A248" s="4" t="inlineStr">
        <is>
          <t>Columbia Select Large Cap Growth Fund - Institutional Class | Consumer Stapl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9</v>
      </c>
    </row>
    <row r="251">
      <c r="A251" s="4" t="inlineStr">
        <is>
          <t>Columbia Select Large Cap Growth Fund - Institutional Class | Real Estat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olumbia Select Large Cap Growth Fund - Institutional Class | Systems Software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78</v>
      </c>
    </row>
    <row r="257">
      <c r="A257" s="4" t="inlineStr">
        <is>
          <t>Columbia Select Large Cap Growth Fund - Institutional Class | Semiconductor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28</v>
      </c>
    </row>
    <row r="260">
      <c r="A260" s="4" t="inlineStr">
        <is>
          <t>Columbia Select Large Cap Growth Fund - Institutional Class | Application Software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9</v>
      </c>
    </row>
    <row r="263">
      <c r="A263" s="4" t="inlineStr">
        <is>
          <t>Columbia Select Large Cap Growth Fund - Institutional Class | Semiconductor Materials and Equipmen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olumbia Select Large Cap Growth Fund - Advisor Class | NVIDIA Corp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3</v>
      </c>
    </row>
    <row r="269">
      <c r="A269" s="4" t="inlineStr">
        <is>
          <t>Columbia Select Large Cap Growth Fund - Advisor Class | Microsoft Corp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1</v>
      </c>
    </row>
    <row r="272">
      <c r="A272" s="4" t="inlineStr">
        <is>
          <t>Columbia Select Large Cap Growth Fund - Advisor Class | Amazon.com, Inc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7</v>
      </c>
    </row>
    <row r="275">
      <c r="A275" s="4" t="inlineStr">
        <is>
          <t>Columbia Select Large Cap Growth Fund - Advisor Class | Alphabet, Inc., Class A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</v>
      </c>
    </row>
    <row r="278">
      <c r="A278" s="4" t="inlineStr">
        <is>
          <t>Columbia Select Large Cap Growth Fund - Advisor Class | Intuitive Surgical,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8</v>
      </c>
    </row>
    <row r="281">
      <c r="A281" s="4" t="inlineStr">
        <is>
          <t>Columbia Select Large Cap Growth Fund - Advisor Class | Adobe, Inc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7</v>
      </c>
    </row>
    <row r="284">
      <c r="A284" s="4" t="inlineStr">
        <is>
          <t>Columbia Select Large Cap Growth Fund - Advisor Class | ServiceNow, Inc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4</v>
      </c>
    </row>
    <row r="287">
      <c r="A287" s="4" t="inlineStr">
        <is>
          <t>Columbia Select Large Cap Growth Fund - Advisor Class | Eli Lilly &amp; Co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4</v>
      </c>
    </row>
    <row r="290">
      <c r="A290" s="4" t="inlineStr">
        <is>
          <t>Columbia Select Large Cap Growth Fund - Advisor Class | Trade Desk, Inc. (The), Class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7</v>
      </c>
    </row>
    <row r="293">
      <c r="A293" s="4" t="inlineStr">
        <is>
          <t>Columbia Select Large Cap Growth Fund - Advisor Class | Booking Holdings, Inc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6</v>
      </c>
    </row>
    <row r="296">
      <c r="A296" s="4" t="inlineStr">
        <is>
          <t>Columbia Select Large Cap Growth Fund - Advisor Class | Information Technolog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406</v>
      </c>
    </row>
    <row r="299">
      <c r="A299" s="4" t="inlineStr">
        <is>
          <t>Columbia Select Large Cap Growth Fund - Advisor Class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76</v>
      </c>
    </row>
    <row r="302">
      <c r="A302" s="4" t="inlineStr">
        <is>
          <t>Columbia Select Large Cap Growth Fund - Advisor Class | Healthcar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49</v>
      </c>
    </row>
    <row r="305">
      <c r="A305" s="4" t="inlineStr">
        <is>
          <t>Columbia Select Large Cap Growth Fund - Advisor Class | Communication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8699999999999999</v>
      </c>
    </row>
    <row r="308">
      <c r="A308" s="4" t="inlineStr">
        <is>
          <t>Columbia Select Large Cap Growth Fund - Advisor Class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6</v>
      </c>
    </row>
    <row r="311">
      <c r="A311" s="4" t="inlineStr">
        <is>
          <t>Columbia Select Large Cap Growth Fund - Advisor Class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4</v>
      </c>
    </row>
    <row r="314">
      <c r="A314" s="4" t="inlineStr">
        <is>
          <t>Columbia Select Large Cap Growth Fund - Advisor Class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9</v>
      </c>
    </row>
    <row r="317">
      <c r="A317" s="4" t="inlineStr">
        <is>
          <t>Columbia Select Large Cap Growth Fund - Advisor Class | Real Estat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7</v>
      </c>
    </row>
    <row r="320">
      <c r="A320" s="4" t="inlineStr">
        <is>
          <t>Columbia Select Large Cap Growth Fund - Advisor Class | Systems Software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78</v>
      </c>
    </row>
    <row r="323">
      <c r="A323" s="4" t="inlineStr">
        <is>
          <t>Columbia Select Large Cap Growth Fund - Advisor Class | Semiconductor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8</v>
      </c>
    </row>
    <row r="326">
      <c r="A326" s="4" t="inlineStr">
        <is>
          <t>Columbia Select Large Cap Growth Fund - Advisor Class | Application Softwar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9</v>
      </c>
    </row>
    <row r="329">
      <c r="A329" s="4" t="inlineStr">
        <is>
          <t>Columbia Select Large Cap Growth Fund - Advisor Class | Semiconductor Materials and Equipment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1</v>
      </c>
    </row>
    <row r="332">
      <c r="A332" s="4" t="inlineStr">
        <is>
          <t>Columbia Select Large Cap Growth Fund - Class A | NVIDIA Corp.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93</v>
      </c>
    </row>
    <row r="335">
      <c r="A335" s="4" t="inlineStr">
        <is>
          <t>Columbia Select Large Cap Growth Fund - Class A | Microsoft Corp.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1</v>
      </c>
    </row>
    <row r="338">
      <c r="A338" s="4" t="inlineStr">
        <is>
          <t>Columbia Select Large Cap Growth Fund - Class A | Amazon.com, Inc.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7</v>
      </c>
    </row>
    <row r="341">
      <c r="A341" s="4" t="inlineStr">
        <is>
          <t>Columbia Select Large Cap Growth Fund - Class A | Alphabet, Inc., Class A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5</v>
      </c>
    </row>
    <row r="344">
      <c r="A344" s="4" t="inlineStr">
        <is>
          <t>Columbia Select Large Cap Growth Fund - Class A | Intuitive Surgical, Inc.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8</v>
      </c>
    </row>
    <row r="347">
      <c r="A347" s="4" t="inlineStr">
        <is>
          <t>Columbia Select Large Cap Growth Fund - Class A | Adobe, Inc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7</v>
      </c>
    </row>
    <row r="350">
      <c r="A350" s="4" t="inlineStr">
        <is>
          <t>Columbia Select Large Cap Growth Fund - Class A | ServiceNow, Inc.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4</v>
      </c>
    </row>
    <row r="353">
      <c r="A353" s="4" t="inlineStr">
        <is>
          <t>Columbia Select Large Cap Growth Fund - Class A | Eli Lilly &amp; Co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4</v>
      </c>
    </row>
    <row r="356">
      <c r="A356" s="4" t="inlineStr">
        <is>
          <t>Columbia Select Large Cap Growth Fund - Class A | Trade Desk, Inc. (The), Class A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7</v>
      </c>
    </row>
    <row r="359">
      <c r="A359" s="4" t="inlineStr">
        <is>
          <t>Columbia Select Large Cap Growth Fund - Class A | Booking Holdings, Inc.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6</v>
      </c>
    </row>
    <row r="362">
      <c r="A362" s="4" t="inlineStr">
        <is>
          <t>Columbia Select Large Cap Growth Fund - Class A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406</v>
      </c>
    </row>
    <row r="365">
      <c r="A365" s="4" t="inlineStr">
        <is>
          <t>Columbia Select Large Cap Growth Fund - Class A | Consumer Discretionar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76</v>
      </c>
    </row>
    <row r="368">
      <c r="A368" s="4" t="inlineStr">
        <is>
          <t>Columbia Select Large Cap Growth Fund - Class A | Healthcare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49</v>
      </c>
    </row>
    <row r="371">
      <c r="A371" s="4" t="inlineStr">
        <is>
          <t>Columbia Select Large Cap Growth Fund - Class A | Communication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699999999999999</v>
      </c>
    </row>
    <row r="374">
      <c r="A374" s="4" t="inlineStr">
        <is>
          <t>Columbia Select Large Cap Growth Fund - Class A | Financial Servic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6</v>
      </c>
    </row>
    <row r="377">
      <c r="A377" s="4" t="inlineStr">
        <is>
          <t>Columbia Select Large Cap Growth Fund - Class A | Industrial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4</v>
      </c>
    </row>
    <row r="380">
      <c r="A380" s="4" t="inlineStr">
        <is>
          <t>Columbia Select Large Cap Growth Fund - Class A | Consumer Stapl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9</v>
      </c>
    </row>
    <row r="383">
      <c r="A383" s="4" t="inlineStr">
        <is>
          <t>Columbia Select Large Cap Growth Fund - Class A | Real Estat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7</v>
      </c>
    </row>
    <row r="386">
      <c r="A386" s="4" t="inlineStr">
        <is>
          <t>Columbia Select Large Cap Growth Fund - Class A | Systems Softwar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78</v>
      </c>
    </row>
    <row r="389">
      <c r="A389" s="4" t="inlineStr">
        <is>
          <t>Columbia Select Large Cap Growth Fund - Class A | Semiconductor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28</v>
      </c>
    </row>
    <row r="392">
      <c r="A392" s="4" t="inlineStr">
        <is>
          <t>Columbia Select Large Cap Growth Fund - Class A | Application Software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9</v>
      </c>
    </row>
    <row r="395">
      <c r="A395" s="4" t="inlineStr">
        <is>
          <t>Columbia Select Large Cap Growth Fund - Class A | Semiconductor Materials and Equipment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8:05:26Z</dcterms:created>
  <dcterms:modified xmlns:dcterms="http://purl.org/dc/terms/" xmlns:xsi="http://www.w3.org/2001/XMLSchema-instance" xsi:type="dcterms:W3CDTF">2024-12-05T18:05:26Z</dcterms:modified>
</cp:coreProperties>
</file>